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Business, Presenta" sheetId="6" r:id="rId6"/>
    <s:sheet name="2. Related Party Transactions" sheetId="7" r:id="rId7"/>
    <s:sheet name="3. Acquisition Deposit" sheetId="8" r:id="rId8"/>
    <s:sheet name="4. Investment in Commercial Pap" sheetId="9" r:id="rId9"/>
    <s:sheet name="5. Notes Payable" sheetId="10" r:id="rId10"/>
    <s:sheet name="6. Stockholders' Deficit" sheetId="11" r:id="rId11"/>
    <s:sheet name="7. Subsequent Events" sheetId="12" r:id="rId12"/>
    <s:sheet name="1. Nature of Business, Presen13" sheetId="13" r:id="rId13"/>
    <s:sheet name="5. Notes Payable (Tables)" sheetId="14" r:id="rId14"/>
    <s:sheet name="1. Nature of Business, Presen15" sheetId="15" r:id="rId15"/>
    <s:sheet name="2. Related Party Transactions (" sheetId="16" r:id="rId16"/>
    <s:sheet name="3. Acquisition Deposit (Details" sheetId="17" r:id="rId17"/>
    <s:sheet name="4. Investment in Commercial P18" sheetId="18" r:id="rId18"/>
    <s:sheet name="5. Notes Payable - Notes Payabl" sheetId="19" r:id="rId19"/>
    <s:sheet name="5. Notes Payable (Details Narra" sheetId="20" r:id="rId20"/>
    <s:sheet name="6. Stockholders Deficit (Detail" sheetId="21" r:id="rId21"/>
  </s:sheets>
  <s:definedNames/>
  <s:calcPr calcId="124519" calcMode="auto" fullCalcOnLoad="1"/>
</s:workbook>
</file>

<file path=xl/sharedStrings.xml><?xml version="1.0" encoding="utf-8"?>
<sst xmlns="http://schemas.openxmlformats.org/spreadsheetml/2006/main" uniqueCount="167">
  <si>
    <t>Document and Entity Information - shares</t>
  </si>
  <si>
    <t>3 Months Ended</t>
  </si>
  <si>
    <t>Dec. 31, 2015</t>
  </si>
  <si>
    <t>Feb. 11, 2016</t>
  </si>
  <si>
    <t>Document And Entity Information</t>
  </si>
  <si>
    <t>Entity Registrant Name</t>
  </si>
  <si>
    <t>Alternative Investment Corp</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Sep. 30, 2015</t>
  </si>
  <si>
    <t>Current assets:</t>
  </si>
  <si>
    <t>Cash and cash equivalents</t>
  </si>
  <si>
    <t>Acquisition deposit</t>
  </si>
  <si>
    <t>Interest Receivable</t>
  </si>
  <si>
    <t>Total current assets</t>
  </si>
  <si>
    <t>Investment in cost-method investee</t>
  </si>
  <si>
    <t>Investment in commercial paper</t>
  </si>
  <si>
    <t>Total assets</t>
  </si>
  <si>
    <t>Current liabilities:</t>
  </si>
  <si>
    <t>Accounts payable</t>
  </si>
  <si>
    <t>Notes payable</t>
  </si>
  <si>
    <t>Accrued interest</t>
  </si>
  <si>
    <t>Amount due to shareholder</t>
  </si>
  <si>
    <t>Total current liabilities</t>
  </si>
  <si>
    <t>Total liabilities</t>
  </si>
  <si>
    <t>Stockholders' deficit:</t>
  </si>
  <si>
    <t>Common stock, $.001 par value, 1,600,000,000 shares authorized,8,648,808 shares issued and 8,638,750 shares outstanding at December 31, 2015 and September 30, 2015, respectively</t>
  </si>
  <si>
    <t>Additional paid-in capital</t>
  </si>
  <si>
    <t>Common stock issuable, 1562,500 shares</t>
  </si>
  <si>
    <t>Treasury stock, at cost</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Common stock issuable, shares to be issued</t>
  </si>
  <si>
    <t>Statements of Operations (Unaudited) - USD ($)</t>
  </si>
  <si>
    <t>Dec. 31, 2014</t>
  </si>
  <si>
    <t>Income Statement [Abstract]</t>
  </si>
  <si>
    <t>Net revenue</t>
  </si>
  <si>
    <t>Cost of revenue</t>
  </si>
  <si>
    <t>Gross profit</t>
  </si>
  <si>
    <t>General and administrative expenses</t>
  </si>
  <si>
    <t>Loss from operations</t>
  </si>
  <si>
    <t>Other income (expense):</t>
  </si>
  <si>
    <t>Interest Income</t>
  </si>
  <si>
    <t>Interest expense</t>
  </si>
  <si>
    <t>Total other income (expense)</t>
  </si>
  <si>
    <t>Loss before income taxes</t>
  </si>
  <si>
    <t>Provision for income taxes</t>
  </si>
  <si>
    <t>Net loss</t>
  </si>
  <si>
    <t>Net loss per share - basic and diluted</t>
  </si>
  <si>
    <t>Weighted average number of shares outstanding - Basic and Diluted</t>
  </si>
  <si>
    <t>Statements of Cash Flows (Unaudited) - USD ($)</t>
  </si>
  <si>
    <t>Cash flows from operating activities:</t>
  </si>
  <si>
    <t>Adjustments to reconcile net loss to net cash used in operations:</t>
  </si>
  <si>
    <t>Accretion of beneficial conversion feature as interest</t>
  </si>
  <si>
    <t>Changes in operating assets and liabilities:</t>
  </si>
  <si>
    <t>Net cash used in operating activities</t>
  </si>
  <si>
    <t>Cash flows from investing activities:</t>
  </si>
  <si>
    <t>Net cash provided by investing activities</t>
  </si>
  <si>
    <t>Cash flows from financing activities:</t>
  </si>
  <si>
    <t>Proceeds from issuance of notes payable</t>
  </si>
  <si>
    <t>Payments on notes payable</t>
  </si>
  <si>
    <t>Proceeds from sale of common stock subscriptions</t>
  </si>
  <si>
    <t>Net cash provided by (used in) financing activities</t>
  </si>
  <si>
    <t>Net (decrease) in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Beneficial conversion feature on convertible note payable</t>
  </si>
  <si>
    <t>1. Nature of Business, Presentation and Going Concern</t>
  </si>
  <si>
    <t>Organization, Consolidation and Presentation of Financial Statements [Abstract]</t>
  </si>
  <si>
    <t>Nature of Business, Presentation and Going Concern</t>
  </si>
  <si>
    <t>Organization Alternative Invest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The Company is
dedicated to managing investments in alternative asset classes with a primary focus on distressed debt and real estate opportunitie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13, 2016. Going Concern The accompanying
unaudited financial statements have been prepared on a going concern basis, which contemplates the realization of assets and the
satisfaction of liabilities in the normal course of business. The Company has incurred a net loss of $41,519 for the three months
ended December 31, 2015 and has incurred cumulative losses since inception of $573,463. The Company has a stockholders
deficit of $85,653 at December 31, 201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Related Party Transactions</t>
  </si>
  <si>
    <t>Related Party Transactions [Abstract]</t>
  </si>
  <si>
    <t>Related Party Transactions</t>
  </si>
  <si>
    <t>As of December
31, 2015 and September 30, 2015, $311,973 was due to Canton. The loan is unsecured, non-interest bearing and there is no repayment
date.</t>
  </si>
  <si>
    <t>3. Acquisition Deposit</t>
  </si>
  <si>
    <t>Business Combinations [Abstract]</t>
  </si>
  <si>
    <t>Acquisition Deposit</t>
  </si>
  <si>
    <t>On December 16,
2015, the Company entered into a non-binding Memorandum of Understanding (MOU) with Basil and Barns, Inc. (B&amp;B
Inc.), Fess Holdings LLC, Basil and Barns LLC and JIF Holdings LLC to acquire 55% of the outstanding common shares of B&amp;B
Inc. Under the MOU, the Company is to invest $1,215,000 including a $500,000 5 year loan at 7% interest per annum, and $715,000
for its 55% interest in B&amp;B Inc. On November 9, 2015, the Company paid a refundable deposit of $50,000 towards the anticipated
amounts. B&amp;B Inc. is to acquire 110 acres of land in Bethel, NY which is to be developed into a hotel property. The parties
are still negotiating a definitive agreement as of December 31, 2015.</t>
  </si>
  <si>
    <t>4. Investment in Commercial Paper</t>
  </si>
  <si>
    <t>Investments, Debt and Equity Securities [Abstract]</t>
  </si>
  <si>
    <t>Investment in Commercial Paper</t>
  </si>
  <si>
    <t>During the year
ended September 30, 2015, the Company invested in two $100,000 convertible bonds from Bullion Japan Inc. for a total investment
of $200,000. The bonds mature July 3, 2017 and June 8, 2018, respectively, earn interest at eight percent (8%) per annum paid
quarterly, and are convertible into common stock of Bullion Japan Inc. at the Companys option any time prior to the maturity
date at a price of JPY ¥8,035 ($6.46) per share. As of December 31, 2015 and September 30, 2015, $8,482 and $4,450 of interest
has been accrued and included in the statement of operations as interest income, respectively.</t>
  </si>
  <si>
    <t>5. Notes Payable</t>
  </si>
  <si>
    <t>Debt Disclosure [Abstract]</t>
  </si>
  <si>
    <t>Notes Payable</t>
  </si>
  <si>
    <t>Notes payable
consisted of the following at December 31, 2015 and September 30, 2015:
December
31, 2015 September
30, 2015
Principal, Principal,
Unamortized net of Unamortized net of
Principal Discount Discounts Principal Discount Discounts
On December 19, 2014 the Company entered into a convertible
promissory note with a an investor in the amount of $5,039. Terms include simple interest at fifteen percent (15.0%), the
note is due on December 19, 2015 and is convertible at the option of the holder at a price calculated at a twenty percent
discount to the average VWAP of the last 30 days trading prior to the date of conversion. The note was fully paid on November
2, 2015.    5,039 (276 ) 4,763
On January 1, 2015 the Company entered into a convertible promissory
note with a an investor in the amount of $22,000. Terms include simple interest at fifteen percent (15.0%), the note is due
on January 5, 2016 and is convertible at the option of the holder at a price calculated at a twenty percent discount to the
average VWAP of the last 30 days trading prior to the date of conversion. The note was fully paid on November 2, 2015.    22,000 (1,446 ) 20,554
On May 1, 2015 the Company entered into
a convertible promissory note with a an investor in the amount of $10,000. Terms include simple interest at ten percent (10.0%),
the note is due on November 1, 2015 and is convertible at the option of the holder at a price calculated at a twenty percent
discount to the average VWAP of the last 30 days trading prior to the date of conversion. The note was fully paid on November
2, 2015.    10,000 (435 ) 9,565
$  $  $  $ 37,039 $ (2,157 ) $ 34,882 As of December
31, 2015 and September 30, 2015, accrued interest on the above loans was $-0- and $3,465, respectively. Interest expense was $2,586
(including accretion of beneficial conversion feature of $2,157) and $2,079 (including accretion of beneficial conversion feature
of $1,299) for the three months ended December 31, 2015 and 2014, respectively.</t>
  </si>
  <si>
    <t>6. Stockholders' Deficit</t>
  </si>
  <si>
    <t>Equity [Abstract]</t>
  </si>
  <si>
    <t>Stockholders' Deficit</t>
  </si>
  <si>
    <t>The Company has
authorized 1,600,000,000 shares of Common Stock, $0.001 par value. As of December 31, 2015 and September 30, 2015, the Company
had 8,648,808 shares of Common Stock issued and 8,638,750 shares outstanding. Pursuant to the
Agreement dated July 24, 2013, the Company was obligated to issue 896,667 restricted shares of its common stock to AMSA in exchange
for 402,300 shares of TOSS Plasma Technologies Ltd. (TPT). The value of the shares of $7,173, or $0.008 per share,
was based on the price of shares previously sold to investors and is included in common stock issuable in the balance sheet at
September 30, 2014. During the year ended September 30, 2014, 10,058 of the shares due to AMSA were issued, reducing the amount
of common stock issuable to $7,093 at September 30, 2014. On September
10, 2015, the Company and AMSA entered into a Rescission Agreement to fully rescind the previous acquisition agreement of shares
of TPT. As a result of the Rescission Agreement, The $7,093 of common stock issuable was reduced to $-0- at September 30, 2015
and AMSA returned the 10,058 shares previously issued to them. The returned shares are included Treasury stock at their cost of
$80 at December 31, 2015 and September 30, 2015. During the three
months ended December 31, 2015, the Company received a $25,000 subscription for the purchase of 1,562,500 shares. As the shares
had not been issued as of December 31, 2015, the $25,000 balance is included in common stock issuable in the balance sheet at
December 31, 2015.</t>
  </si>
  <si>
    <t>7. Subsequent Events</t>
  </si>
  <si>
    <t>Subsequent Events</t>
  </si>
  <si>
    <t>The Company has
evaluated subsequent events through the date the financial statements were issued and filed with the Securities and Exchange Commission.
The Company has determined that there are no such events that warrant disclosure or recognition in the financial statements.</t>
  </si>
  <si>
    <t>1. Nature of Business, Presentation and Going Concern (Policies)</t>
  </si>
  <si>
    <t>Organization</t>
  </si>
  <si>
    <t>Organization Alternative Invest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The Company is
dedicated to managing investments in alternative asset classes with a primary focus on distressed debt and real estate opportunities.</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13, 2016.</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41,519 for the three months
ended December 31, 2015 and has incurred cumulative losses since inception of $573,463. The Company has a stockholders
deficit of $85,653 at December 31, 2015.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5. Notes Payable (Tables)</t>
  </si>
  <si>
    <t xml:space="preserve">December
31, 2015 September
30, 2015
Principal, Principal,
Unamortized net of Unamortized net of
Principal Discount Discounts Principal Discount Discounts
On December 19, 2014 the Company entered into a convertible
promissory note with a an investor in the amount of $5,039. Terms include simple interest at fifteen percent (15.0%), the
note is due on December 19, 2015 and is convertible at the option of the holder at a price calculated at a twenty percent
discount to the average VWAP of the last 30 days trading prior to the date of conversion. The note was fully paid on November
2, 2015.    5,039 (276 ) 4,763
On January 1, 2015 the Company entered into a convertible promissory
note with a an investor in the amount of $22,000. Terms include simple interest at fifteen percent (15.0%), the note is due
on January 5, 2016 and is convertible at the option of the holder at a price calculated at a twenty percent discount to the
average VWAP of the last 30 days trading prior to the date of conversion. The note was fully paid on November 2, 2015.    22,000 (1,446 ) 20,554
On May 1, 2015 the Company entered into
a convertible promissory note with a an investor in the amount of $10,000. Terms include simple interest at ten percent (10.0%),
the note is due on November 1, 2015 and is convertible at the option of the holder at a price calculated at a twenty percent
discount to the average VWAP of the last 30 days trading prior to the date of conversion. The note was fully paid on November
2, 2015.    10,000 (435 ) 9,565
$  $  $  $ 37,039 $ (2,157 ) $ 34,882 </t>
  </si>
  <si>
    <t>1. Nature of Business, Presentation and Going Concern (Details Narrative) - USD ($)</t>
  </si>
  <si>
    <t>Accumulated Deficit since inception</t>
  </si>
  <si>
    <t>Stockholders deficit</t>
  </si>
  <si>
    <t>2. Related Party Transactions (Details Narrative) - USD ($)</t>
  </si>
  <si>
    <t>Due to related party</t>
  </si>
  <si>
    <t>Canton [Member]</t>
  </si>
  <si>
    <t>3. Acquisition Deposit (Details Narrative) - USD ($)</t>
  </si>
  <si>
    <t>4. Investment in Commercial Paper (Details Narrative) - USD ($)</t>
  </si>
  <si>
    <t>12 Months Ended</t>
  </si>
  <si>
    <t>Convertible bonds purchased</t>
  </si>
  <si>
    <t>Interest rate per annum</t>
  </si>
  <si>
    <t>8.00%</t>
  </si>
  <si>
    <t>5. Notes Payable - Notes Payable (Details) - USD ($)</t>
  </si>
  <si>
    <t>Convertible promissory note, principal</t>
  </si>
  <si>
    <t>Unamortized Discount</t>
  </si>
  <si>
    <t>Notes payable, net</t>
  </si>
  <si>
    <t>Convertible Notes Payable 2 [Member]</t>
  </si>
  <si>
    <t>Maturity date</t>
  </si>
  <si>
    <t>Dec. 19,
		2015</t>
  </si>
  <si>
    <t>Interest rate</t>
  </si>
  <si>
    <t>15.00%</t>
  </si>
  <si>
    <t>Convertible Notes Payable 3 [Member]</t>
  </si>
  <si>
    <t>Jan. 5,
		2016</t>
  </si>
  <si>
    <t>Convertible Notes Payable 4 [Member]</t>
  </si>
  <si>
    <t>Nov. 1,
		2015</t>
  </si>
  <si>
    <t>5. Notes Payable (Details Narrative) - USD ($)</t>
  </si>
  <si>
    <t>Accrued Interest</t>
  </si>
  <si>
    <t>Interest Expense</t>
  </si>
  <si>
    <t>Accretion of beneficial conversion feature</t>
  </si>
  <si>
    <t>6. Stockholders Deficit (Details Narrative) - USD ($)</t>
  </si>
  <si>
    <t>Common stock issuable</t>
  </si>
  <si>
    <t>Treasury stock , at cost</t>
  </si>
  <si>
    <t>Common stock subscribed, shares</t>
  </si>
  <si>
    <t>Proceeds from common stock subscrib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566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863875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1</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98</v>
      </c>
    </row>
    <row r="4" spans="1:2">
      <c t="s" r="A4" s="4">
        <v>125</v>
      </c>
      <c t="s" r="B4" s="4">
        <v>126</v>
      </c>
    </row>
    <row r="5" spans="1:2">
      <c t="s" r="A5" s="4">
        <v>127</v>
      </c>
      <c t="s" r="B5" s="4">
        <v>128</v>
      </c>
    </row>
    <row r="6" spans="1:2">
      <c t="s" r="A6" s="4">
        <v>129</v>
      </c>
      <c t="s" r="B6"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14</v>
      </c>
    </row>
    <row r="4" spans="1:2">
      <c t="s" r="A4" s="4">
        <v>115</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3</v>
      </c>
      <c t="s" r="B1" s="2">
        <v>1</v>
      </c>
    </row>
    <row r="2" spans="1:4">
      <c t="s" r="B2" s="2">
        <v>2</v>
      </c>
      <c t="s" r="C2" s="2">
        <v>60</v>
      </c>
      <c t="s" r="D2" s="2">
        <v>28</v>
      </c>
    </row>
    <row r="3" spans="1:4">
      <c t="s" r="A3" s="3">
        <v>98</v>
      </c>
    </row>
    <row r="4" spans="1:4">
      <c t="s" r="A4" s="4">
        <v>73</v>
      </c>
      <c t="n" r="B4" s="7">
        <v>-41519</v>
      </c>
      <c t="n" r="C4" s="7">
        <v>-18865</v>
      </c>
    </row>
    <row r="5" spans="1:4">
      <c t="s" r="A5" s="4">
        <v>134</v>
      </c>
      <c t="n" r="B5" s="6">
        <v>-573463</v>
      </c>
      <c t="n" r="D5" s="7">
        <v>-531944</v>
      </c>
    </row>
    <row r="6" spans="1:4">
      <c t="s" r="A6" s="4">
        <v>135</v>
      </c>
      <c t="n" r="B6" s="7">
        <v>-85653</v>
      </c>
      <c t="n" r="D6" s="7">
        <v>-691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36</v>
      </c>
      <c t="s" r="B1" s="2">
        <v>2</v>
      </c>
      <c t="s" r="C1" s="2">
        <v>28</v>
      </c>
    </row>
    <row r="2" spans="1:3">
      <c t="s" r="A2" s="4">
        <v>137</v>
      </c>
      <c t="n" r="B2" s="7">
        <v>311973</v>
      </c>
      <c t="n" r="C2" s="7">
        <v>311973</v>
      </c>
    </row>
    <row r="3" spans="1:3">
      <c t="s" r="A3" s="4">
        <v>138</v>
      </c>
    </row>
    <row r="4" spans="1:3">
      <c t="s" r="A4" s="4">
        <v>137</v>
      </c>
      <c t="n" r="B4" s="7">
        <v>3119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39</v>
      </c>
      <c t="s" r="B1" s="2">
        <v>2</v>
      </c>
      <c t="s" r="C1" s="2">
        <v>28</v>
      </c>
    </row>
    <row r="2" spans="1:3">
      <c t="s" r="A2" s="3">
        <v>106</v>
      </c>
    </row>
    <row r="3" spans="1:3">
      <c t="s" r="A3" s="4">
        <v>31</v>
      </c>
      <c t="n" r="B3" s="7">
        <v>50000</v>
      </c>
      <c t="n" r="C3"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140</v>
      </c>
      <c t="s" r="B1" s="2">
        <v>141</v>
      </c>
    </row>
    <row r="2" spans="1:3">
      <c t="s" r="B2" s="2">
        <v>28</v>
      </c>
      <c t="s" r="C2" s="2">
        <v>2</v>
      </c>
    </row>
    <row r="3" spans="1:3">
      <c t="s" r="A3" s="3">
        <v>110</v>
      </c>
    </row>
    <row r="4" spans="1:3">
      <c t="s" r="A4" s="4">
        <v>142</v>
      </c>
      <c t="n" r="B4" s="7">
        <v>200000</v>
      </c>
      <c t="n" r="C4" s="7">
        <v>200000</v>
      </c>
    </row>
    <row r="5" spans="1:3">
      <c t="s" r="A5" s="4">
        <v>143</v>
      </c>
      <c t="s" r="B5" s="4">
        <v>144</v>
      </c>
    </row>
    <row r="6" spans="1:3">
      <c t="s" r="A6" s="4">
        <v>40</v>
      </c>
      <c t="n" r="B6" s="7">
        <v>4450</v>
      </c>
      <c t="n" r="C6" s="7">
        <v>84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145</v>
      </c>
      <c t="s" r="B1" s="2">
        <v>141</v>
      </c>
    </row>
    <row r="2" spans="1:3">
      <c t="s" r="B2" s="2">
        <v>28</v>
      </c>
      <c t="s" r="C2" s="2">
        <v>2</v>
      </c>
    </row>
    <row r="3" spans="1:3">
      <c t="s" r="A3" s="4">
        <v>146</v>
      </c>
      <c t="n" r="B3" s="7">
        <v>37039</v>
      </c>
      <c t="n" r="C3" s="7">
        <v>0</v>
      </c>
    </row>
    <row r="4" spans="1:3">
      <c t="s" r="A4" s="4">
        <v>147</v>
      </c>
      <c t="n" r="B4" s="6">
        <v>-2157</v>
      </c>
      <c t="n" r="C4" s="6">
        <v>0</v>
      </c>
    </row>
    <row r="5" spans="1:3">
      <c t="s" r="A5" s="4">
        <v>148</v>
      </c>
      <c t="n" r="B5" s="6">
        <v>34882</v>
      </c>
      <c t="n" r="C5" s="6">
        <v>0</v>
      </c>
    </row>
    <row r="6" spans="1:3">
      <c t="s" r="A6" s="4">
        <v>149</v>
      </c>
    </row>
    <row r="7" spans="1:3">
      <c t="s" r="A7" s="4">
        <v>146</v>
      </c>
      <c t="n" r="B7" s="6">
        <v>5039</v>
      </c>
      <c t="n" r="C7" s="6">
        <v>0</v>
      </c>
    </row>
    <row r="8" spans="1:3">
      <c t="s" r="A8" s="4">
        <v>147</v>
      </c>
      <c t="n" r="B8" s="6">
        <v>-276</v>
      </c>
      <c t="n" r="C8" s="6">
        <v>0</v>
      </c>
    </row>
    <row r="9" spans="1:3">
      <c t="s" r="A9" s="4">
        <v>148</v>
      </c>
      <c t="n" r="B9" s="7">
        <v>4763</v>
      </c>
      <c t="n" r="C9" s="6">
        <v>0</v>
      </c>
    </row>
    <row r="10" spans="1:3">
      <c t="s" r="A10" s="4">
        <v>150</v>
      </c>
      <c t="s" r="B10" s="4">
        <v>151</v>
      </c>
    </row>
    <row r="11" spans="1:3">
      <c t="s" r="A11" s="4">
        <v>152</v>
      </c>
      <c t="s" r="B11" s="4">
        <v>153</v>
      </c>
    </row>
    <row r="12" spans="1:3">
      <c t="s" r="A12" s="4">
        <v>154</v>
      </c>
    </row>
    <row r="13" spans="1:3">
      <c t="s" r="A13" s="4">
        <v>146</v>
      </c>
      <c t="n" r="B13" s="7">
        <v>22000</v>
      </c>
      <c t="n" r="C13" s="6">
        <v>0</v>
      </c>
    </row>
    <row r="14" spans="1:3">
      <c t="s" r="A14" s="4">
        <v>147</v>
      </c>
      <c t="n" r="B14" s="6">
        <v>-1446</v>
      </c>
      <c t="n" r="C14" s="6">
        <v>0</v>
      </c>
    </row>
    <row r="15" spans="1:3">
      <c t="s" r="A15" s="4">
        <v>148</v>
      </c>
      <c t="n" r="B15" s="7">
        <v>20554</v>
      </c>
      <c t="n" r="C15" s="6">
        <v>0</v>
      </c>
    </row>
    <row r="16" spans="1:3">
      <c t="s" r="A16" s="4">
        <v>150</v>
      </c>
      <c t="s" r="B16" s="4">
        <v>155</v>
      </c>
    </row>
    <row r="17" spans="1:3">
      <c t="s" r="A17" s="4">
        <v>152</v>
      </c>
      <c t="s" r="B17" s="4">
        <v>153</v>
      </c>
    </row>
    <row r="18" spans="1:3">
      <c t="s" r="A18" s="4">
        <v>156</v>
      </c>
    </row>
    <row r="19" spans="1:3">
      <c t="s" r="A19" s="4">
        <v>146</v>
      </c>
      <c t="n" r="B19" s="7">
        <v>10000</v>
      </c>
      <c t="n" r="C19" s="6">
        <v>0</v>
      </c>
    </row>
    <row r="20" spans="1:3">
      <c t="s" r="A20" s="4">
        <v>147</v>
      </c>
      <c t="n" r="B20" s="6">
        <v>-435</v>
      </c>
      <c t="n" r="C20" s="6">
        <v>0</v>
      </c>
    </row>
    <row r="21" spans="1:3">
      <c t="s" r="A21" s="4">
        <v>148</v>
      </c>
      <c t="n" r="B21" s="7">
        <v>9565</v>
      </c>
      <c t="n" r="C21" s="7">
        <v>0</v>
      </c>
    </row>
    <row r="22" spans="1:3">
      <c t="s" r="A22" s="4">
        <v>150</v>
      </c>
      <c t="s" r="B22" s="4">
        <v>157</v>
      </c>
    </row>
    <row r="23" spans="1:3">
      <c t="s" r="A23" s="4">
        <v>152</v>
      </c>
      <c t="s" r="B23"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8507</v>
      </c>
      <c t="n" r="C3" s="7">
        <v>124531</v>
      </c>
    </row>
    <row r="4" spans="1:3">
      <c t="s" r="A4" s="4">
        <v>31</v>
      </c>
      <c t="n" r="B4" s="6">
        <v>50000</v>
      </c>
      <c t="n" r="C4" s="6">
        <v>0</v>
      </c>
    </row>
    <row r="5" spans="1:3">
      <c t="s" r="A5" s="4">
        <v>32</v>
      </c>
      <c t="n" r="B5" s="6">
        <v>8482</v>
      </c>
      <c t="n" r="C5" s="6">
        <v>4450</v>
      </c>
    </row>
    <row r="6" spans="1:3">
      <c t="s" r="A6" s="4">
        <v>33</v>
      </c>
      <c t="n" r="B6" s="6">
        <v>86989</v>
      </c>
      <c t="n" r="C6" s="6">
        <v>128981</v>
      </c>
    </row>
    <row r="7" spans="1:3">
      <c t="s" r="A7" s="4">
        <v>34</v>
      </c>
      <c t="n" r="C7" s="6">
        <v>0</v>
      </c>
    </row>
    <row r="8" spans="1:3">
      <c t="s" r="A8" s="4">
        <v>35</v>
      </c>
      <c t="n" r="B8" s="6">
        <v>200000</v>
      </c>
      <c t="n" r="C8" s="6">
        <v>200000</v>
      </c>
    </row>
    <row r="9" spans="1:3">
      <c t="s" r="A9" s="4">
        <v>36</v>
      </c>
      <c t="n" r="B9" s="6">
        <v>286989</v>
      </c>
      <c t="n" r="C9" s="6">
        <v>328981</v>
      </c>
    </row>
    <row r="10" spans="1:3">
      <c t="s" r="A10" s="3">
        <v>37</v>
      </c>
    </row>
    <row r="11" spans="1:3">
      <c t="s" r="A11" s="4">
        <v>38</v>
      </c>
      <c t="n" r="B11" s="6">
        <v>60669</v>
      </c>
      <c t="n" r="C11" s="6">
        <v>47795</v>
      </c>
    </row>
    <row r="12" spans="1:3">
      <c t="s" r="A12" s="4">
        <v>39</v>
      </c>
      <c t="n" r="B12" s="6">
        <v>0</v>
      </c>
      <c t="n" r="C12" s="6">
        <v>34882</v>
      </c>
    </row>
    <row r="13" spans="1:3">
      <c t="s" r="A13" s="4">
        <v>40</v>
      </c>
      <c t="n" r="B13" s="6">
        <v>0</v>
      </c>
      <c t="n" r="C13" s="6">
        <v>3465</v>
      </c>
    </row>
    <row r="14" spans="1:3">
      <c t="s" r="A14" s="4">
        <v>41</v>
      </c>
      <c t="n" r="B14" s="6">
        <v>311973</v>
      </c>
      <c t="n" r="C14" s="6">
        <v>311973</v>
      </c>
    </row>
    <row r="15" spans="1:3">
      <c t="s" r="A15" s="4">
        <v>42</v>
      </c>
      <c t="n" r="B15" s="6">
        <v>372642</v>
      </c>
      <c t="n" r="C15" s="6">
        <v>398115</v>
      </c>
    </row>
    <row r="16" spans="1:3">
      <c t="s" r="A16" s="4">
        <v>43</v>
      </c>
      <c t="n" r="B16" s="6">
        <v>372642</v>
      </c>
      <c t="n" r="C16" s="6">
        <v>398115</v>
      </c>
    </row>
    <row r="17" spans="1:3">
      <c t="s" r="A17" s="3">
        <v>44</v>
      </c>
    </row>
    <row r="18" spans="1:3">
      <c t="s" r="A18" s="4">
        <v>45</v>
      </c>
      <c t="n" r="B18" s="6">
        <v>8649</v>
      </c>
      <c t="n" r="C18" s="6">
        <v>8649</v>
      </c>
    </row>
    <row r="19" spans="1:3">
      <c t="s" r="A19" s="4">
        <v>46</v>
      </c>
      <c t="n" r="B19" s="6">
        <v>454241</v>
      </c>
      <c t="n" r="C19" s="6">
        <v>454241</v>
      </c>
    </row>
    <row r="20" spans="1:3">
      <c t="s" r="A20" s="4">
        <v>47</v>
      </c>
      <c t="n" r="B20" s="6">
        <v>25000</v>
      </c>
      <c t="n" r="C20" s="6">
        <v>0</v>
      </c>
    </row>
    <row r="21" spans="1:3">
      <c t="s" r="A21" s="4">
        <v>48</v>
      </c>
      <c t="n" r="B21" s="6">
        <v>-80</v>
      </c>
      <c t="n" r="C21" s="6">
        <v>-80</v>
      </c>
    </row>
    <row r="22" spans="1:3">
      <c t="s" r="A22" s="4">
        <v>49</v>
      </c>
      <c t="n" r="B22" s="6">
        <v>-573463</v>
      </c>
      <c t="n" r="C22" s="6">
        <v>-531944</v>
      </c>
    </row>
    <row r="23" spans="1:3">
      <c t="s" r="A23" s="4">
        <v>50</v>
      </c>
      <c t="n" r="B23" s="6">
        <v>-85653</v>
      </c>
      <c t="n" r="C23" s="6">
        <v>-69134</v>
      </c>
    </row>
    <row r="24" spans="1:3">
      <c t="s" r="A24" s="4">
        <v>51</v>
      </c>
      <c t="n" r="B24" s="7">
        <v>286989</v>
      </c>
      <c t="n" r="C24" s="7">
        <v>328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158</v>
      </c>
      <c t="s" r="B1" s="2">
        <v>1</v>
      </c>
    </row>
    <row r="2" spans="1:4">
      <c t="s" r="B2" s="2">
        <v>2</v>
      </c>
      <c t="s" r="C2" s="2">
        <v>60</v>
      </c>
      <c t="s" r="D2" s="2">
        <v>28</v>
      </c>
    </row>
    <row r="3" spans="1:4">
      <c t="s" r="A3" s="3">
        <v>114</v>
      </c>
    </row>
    <row r="4" spans="1:4">
      <c t="s" r="A4" s="4">
        <v>159</v>
      </c>
      <c t="n" r="B4" s="7">
        <v>0</v>
      </c>
      <c t="n" r="D4" s="7">
        <v>3465</v>
      </c>
    </row>
    <row r="5" spans="1:4">
      <c t="s" r="A5" s="4">
        <v>160</v>
      </c>
      <c t="n" r="B5" s="6">
        <v>2586</v>
      </c>
      <c t="n" r="C5" s="7">
        <v>2079</v>
      </c>
    </row>
    <row r="6" spans="1:4">
      <c t="s" r="A6" s="4">
        <v>161</v>
      </c>
      <c t="n" r="B6" s="7">
        <v>2157</v>
      </c>
      <c t="n" r="C6" s="7">
        <v>12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62</v>
      </c>
      <c t="s" r="B1" s="2">
        <v>2</v>
      </c>
      <c t="s" r="C1" s="2">
        <v>28</v>
      </c>
    </row>
    <row r="2" spans="1:3">
      <c t="s" r="A2" s="3">
        <v>118</v>
      </c>
    </row>
    <row r="3" spans="1:3">
      <c t="s" r="A3" s="4">
        <v>54</v>
      </c>
      <c t="n" r="B3" s="8">
        <v>0.001</v>
      </c>
      <c t="n" r="C3" s="8">
        <v>0.001</v>
      </c>
    </row>
    <row r="4" spans="1:3">
      <c t="s" r="A4" s="4">
        <v>55</v>
      </c>
      <c t="n" r="B4" s="6">
        <v>1600000000</v>
      </c>
      <c t="n" r="C4" s="6">
        <v>1600000000</v>
      </c>
    </row>
    <row r="5" spans="1:3">
      <c t="s" r="A5" s="4">
        <v>56</v>
      </c>
      <c t="n" r="B5" s="6">
        <v>8648808</v>
      </c>
      <c t="n" r="C5" s="6">
        <v>8648808</v>
      </c>
    </row>
    <row r="6" spans="1:3">
      <c t="s" r="A6" s="4">
        <v>57</v>
      </c>
      <c t="n" r="B6" s="6">
        <v>8638750</v>
      </c>
      <c t="n" r="C6" s="6">
        <v>8638750</v>
      </c>
    </row>
    <row r="7" spans="1:3">
      <c t="s" r="A7" s="4">
        <v>163</v>
      </c>
      <c t="n" r="B7" s="7">
        <v>25000</v>
      </c>
      <c t="n" r="C7" s="7">
        <v>0</v>
      </c>
    </row>
    <row r="8" spans="1:3">
      <c t="s" r="A8" s="4">
        <v>164</v>
      </c>
      <c t="n" r="B8" s="7">
        <v>-80</v>
      </c>
      <c t="n" r="C8" s="7">
        <v>-80</v>
      </c>
    </row>
    <row r="9" spans="1:3">
      <c t="s" r="A9" s="4">
        <v>165</v>
      </c>
      <c t="n" r="B9" s="6">
        <v>1562500</v>
      </c>
      <c t="n" r="C9" s="6">
        <v>0</v>
      </c>
    </row>
    <row r="10" spans="1:3">
      <c t="s" r="A10" s="4">
        <v>166</v>
      </c>
      <c t="n" r="B10" s="7">
        <v>25000</v>
      </c>
      <c t="n" r="C10"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2</v>
      </c>
      <c t="s" r="B1" s="2">
        <v>2</v>
      </c>
      <c t="s" r="C1" s="2">
        <v>28</v>
      </c>
    </row>
    <row r="2" spans="1:3">
      <c t="s" r="A2" s="3">
        <v>53</v>
      </c>
    </row>
    <row r="3" spans="1:3">
      <c t="s" r="A3" s="4">
        <v>54</v>
      </c>
      <c t="n" r="B3" s="8">
        <v>0.001</v>
      </c>
      <c t="n" r="C3" s="8">
        <v>0.001</v>
      </c>
    </row>
    <row r="4" spans="1:3">
      <c t="s" r="A4" s="4">
        <v>55</v>
      </c>
      <c t="n" r="B4" s="6">
        <v>1600000000</v>
      </c>
      <c t="n" r="C4" s="6">
        <v>1600000000</v>
      </c>
    </row>
    <row r="5" spans="1:3">
      <c t="s" r="A5" s="4">
        <v>56</v>
      </c>
      <c t="n" r="B5" s="6">
        <v>8648808</v>
      </c>
      <c t="n" r="C5" s="6">
        <v>8648808</v>
      </c>
    </row>
    <row r="6" spans="1:3">
      <c t="s" r="A6" s="4">
        <v>57</v>
      </c>
      <c t="n" r="B6" s="6">
        <v>8638750</v>
      </c>
      <c t="n" r="C6" s="6">
        <v>8638750</v>
      </c>
    </row>
    <row r="7" spans="1:3">
      <c t="s" r="A7" s="4">
        <v>58</v>
      </c>
      <c t="n" r="B7" s="6">
        <v>1562500</v>
      </c>
      <c t="n" r="C7"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0</v>
      </c>
      <c t="n" r="C4" s="7">
        <v>0</v>
      </c>
    </row>
    <row r="5" spans="1:3">
      <c t="s" r="A5" s="4">
        <v>63</v>
      </c>
      <c t="n" r="B5" s="6">
        <v>0</v>
      </c>
      <c t="n" r="C5" s="6">
        <v>0</v>
      </c>
    </row>
    <row r="6" spans="1:3">
      <c t="s" r="A6" s="4">
        <v>64</v>
      </c>
      <c t="n" r="B6" s="6">
        <v>0</v>
      </c>
      <c t="n" r="C6" s="6">
        <v>0</v>
      </c>
    </row>
    <row r="7" spans="1:3">
      <c t="s" r="A7" s="4">
        <v>65</v>
      </c>
      <c t="n" r="B7" s="6">
        <v>42965</v>
      </c>
      <c t="n" r="C7" s="6">
        <v>16786</v>
      </c>
    </row>
    <row r="8" spans="1:3">
      <c t="s" r="A8" s="4">
        <v>66</v>
      </c>
      <c t="n" r="B8" s="6">
        <v>-42965</v>
      </c>
      <c t="n" r="C8" s="6">
        <v>-16786</v>
      </c>
    </row>
    <row r="9" spans="1:3">
      <c t="s" r="A9" s="3">
        <v>67</v>
      </c>
    </row>
    <row r="10" spans="1:3">
      <c t="s" r="A10" s="4">
        <v>68</v>
      </c>
      <c t="n" r="B10" s="6">
        <v>4032</v>
      </c>
      <c t="n" r="C10" s="6">
        <v>0</v>
      </c>
    </row>
    <row r="11" spans="1:3">
      <c t="s" r="A11" s="4">
        <v>69</v>
      </c>
      <c t="n" r="B11" s="6">
        <v>-2586</v>
      </c>
      <c t="n" r="C11" s="6">
        <v>-2079</v>
      </c>
    </row>
    <row r="12" spans="1:3">
      <c t="s" r="A12" s="4">
        <v>70</v>
      </c>
      <c t="n" r="B12" s="6">
        <v>1446</v>
      </c>
      <c t="n" r="C12" s="6">
        <v>-2079</v>
      </c>
    </row>
    <row r="13" spans="1:3">
      <c t="s" r="A13" s="4">
        <v>71</v>
      </c>
      <c t="n" r="B13" s="6">
        <v>-41519</v>
      </c>
      <c t="n" r="C13" s="6">
        <v>-18865</v>
      </c>
    </row>
    <row r="14" spans="1:3">
      <c t="s" r="A14" s="4">
        <v>72</v>
      </c>
      <c t="n" r="B14" s="6">
        <v>0</v>
      </c>
      <c t="n" r="C14" s="6">
        <v>0</v>
      </c>
    </row>
    <row r="15" spans="1:3">
      <c t="s" r="A15" s="4">
        <v>73</v>
      </c>
      <c t="n" r="B15" s="7">
        <v>-41519</v>
      </c>
      <c t="n" r="C15" s="7">
        <v>-18865</v>
      </c>
    </row>
    <row r="16" spans="1:3">
      <c t="s" r="A16" s="4">
        <v>74</v>
      </c>
      <c t="n" r="B16" s="7">
        <v>0</v>
      </c>
      <c t="n" r="C16" s="7">
        <v>0</v>
      </c>
    </row>
    <row r="17" spans="1:3">
      <c t="s" r="A17" s="4">
        <v>75</v>
      </c>
      <c t="n" r="B17" s="6">
        <v>9487935</v>
      </c>
      <c t="n" r="C17" s="6">
        <v>8080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6</v>
      </c>
      <c t="s" r="B1" s="2">
        <v>1</v>
      </c>
    </row>
    <row r="2" spans="1:3">
      <c t="s" r="B2" s="2">
        <v>2</v>
      </c>
      <c t="s" r="C2" s="2">
        <v>60</v>
      </c>
    </row>
    <row r="3" spans="1:3">
      <c t="s" r="A3" s="3">
        <v>77</v>
      </c>
    </row>
    <row r="4" spans="1:3">
      <c t="s" r="A4" s="4">
        <v>73</v>
      </c>
      <c t="n" r="B4" s="7">
        <v>-41519</v>
      </c>
      <c t="n" r="C4" s="7">
        <v>-18865</v>
      </c>
    </row>
    <row r="5" spans="1:3">
      <c t="s" r="A5" s="3">
        <v>78</v>
      </c>
    </row>
    <row r="6" spans="1:3">
      <c t="s" r="A6" s="4">
        <v>79</v>
      </c>
      <c t="n" r="B6" s="6">
        <v>2157</v>
      </c>
      <c t="n" r="C6" s="6">
        <v>1299</v>
      </c>
    </row>
    <row r="7" spans="1:3">
      <c t="s" r="A7" s="3">
        <v>80</v>
      </c>
    </row>
    <row r="8" spans="1:3">
      <c t="s" r="A8" s="4">
        <v>32</v>
      </c>
      <c t="n" r="B8" s="6">
        <v>-4032</v>
      </c>
      <c t="n" r="C8" s="6">
        <v>0</v>
      </c>
    </row>
    <row r="9" spans="1:3">
      <c t="s" r="A9" s="4">
        <v>38</v>
      </c>
      <c t="n" r="B9" s="6">
        <v>12874</v>
      </c>
      <c t="n" r="C9" s="6">
        <v>14701</v>
      </c>
    </row>
    <row r="10" spans="1:3">
      <c t="s" r="A10" s="4">
        <v>40</v>
      </c>
      <c t="n" r="B10" s="6">
        <v>-3465</v>
      </c>
      <c t="n" r="C10" s="6">
        <v>780</v>
      </c>
    </row>
    <row r="11" spans="1:3">
      <c t="s" r="A11" s="4">
        <v>81</v>
      </c>
      <c t="n" r="B11" s="6">
        <v>-33985</v>
      </c>
      <c t="n" r="C11" s="6">
        <v>-2085</v>
      </c>
    </row>
    <row r="12" spans="1:3">
      <c t="s" r="A12" s="3">
        <v>82</v>
      </c>
    </row>
    <row r="13" spans="1:3">
      <c t="s" r="A13" s="4">
        <v>31</v>
      </c>
      <c t="n" r="B13" s="6">
        <v>-50000</v>
      </c>
      <c t="n" r="C13" s="6">
        <v>0</v>
      </c>
    </row>
    <row r="14" spans="1:3">
      <c t="s" r="A14" s="4">
        <v>83</v>
      </c>
      <c t="n" r="B14" s="6">
        <v>-50000</v>
      </c>
      <c t="n" r="C14" s="6">
        <v>0</v>
      </c>
    </row>
    <row r="15" spans="1:3">
      <c t="s" r="A15" s="3">
        <v>84</v>
      </c>
    </row>
    <row r="16" spans="1:3">
      <c t="s" r="A16" s="4">
        <v>85</v>
      </c>
      <c t="n" r="B16" s="6">
        <v>0</v>
      </c>
      <c t="n" r="C16" s="6">
        <v>5039</v>
      </c>
    </row>
    <row r="17" spans="1:3">
      <c t="s" r="A17" s="4">
        <v>86</v>
      </c>
      <c t="n" r="B17" s="6">
        <v>-37039</v>
      </c>
      <c t="n" r="C17" s="6">
        <v>0</v>
      </c>
    </row>
    <row r="18" spans="1:3">
      <c t="s" r="A18" s="4">
        <v>87</v>
      </c>
      <c t="n" r="B18" s="6">
        <v>25000</v>
      </c>
      <c t="n" r="C18" s="6">
        <v>0</v>
      </c>
    </row>
    <row r="19" spans="1:3">
      <c t="s" r="A19" s="4">
        <v>88</v>
      </c>
      <c t="n" r="B19" s="6">
        <v>-12039</v>
      </c>
      <c t="n" r="C19" s="6">
        <v>5039</v>
      </c>
    </row>
    <row r="20" spans="1:3">
      <c t="s" r="A20" s="4">
        <v>89</v>
      </c>
      <c t="n" r="B20" s="6">
        <v>-96024</v>
      </c>
      <c t="n" r="C20" s="6">
        <v>2954</v>
      </c>
    </row>
    <row r="21" spans="1:3">
      <c t="s" r="A21" s="4">
        <v>90</v>
      </c>
      <c t="n" r="B21" s="6">
        <v>124531</v>
      </c>
      <c t="n" r="C21" s="6">
        <v>0</v>
      </c>
    </row>
    <row r="22" spans="1:3">
      <c t="s" r="A22" s="4">
        <v>91</v>
      </c>
      <c t="n" r="B22" s="6">
        <v>28507</v>
      </c>
      <c t="n" r="C22" s="6">
        <v>2954</v>
      </c>
    </row>
    <row r="23" spans="1:3">
      <c t="s" r="A23" s="3">
        <v>92</v>
      </c>
    </row>
    <row r="24" spans="1:3">
      <c t="s" r="A24" s="4">
        <v>93</v>
      </c>
      <c t="n" r="B24" s="6">
        <v>3894</v>
      </c>
      <c t="n" r="C24" s="6">
        <v>0</v>
      </c>
    </row>
    <row r="25" spans="1:3">
      <c t="s" r="A25" s="4">
        <v>94</v>
      </c>
      <c t="n" r="B25" s="6">
        <v>0</v>
      </c>
      <c t="n" r="C25" s="6">
        <v>0</v>
      </c>
    </row>
    <row r="26" spans="1:3">
      <c t="s" r="A26" s="3">
        <v>95</v>
      </c>
    </row>
    <row r="27" spans="1:3">
      <c t="s" r="A27" s="4">
        <v>96</v>
      </c>
      <c t="n" r="B27" s="7">
        <v>0</v>
      </c>
      <c t="n" r="C27" s="7">
        <v>1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1</v>
      </c>
      <c t="s" r="B1" s="2">
        <v>1</v>
      </c>
    </row>
    <row r="2" spans="1:2">
      <c t="s" r="B2" s="2">
        <v>2</v>
      </c>
    </row>
    <row r="3" spans="1:2">
      <c t="s" r="A3" s="3">
        <v>102</v>
      </c>
    </row>
    <row r="4" spans="1:2">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Nature of Business, Presenta</vt:lpstr>
      <vt:lpstr>2. Related Party Transactions</vt:lpstr>
      <vt:lpstr>3. Acquisition Deposit</vt:lpstr>
      <vt:lpstr>4. Investment in Commercial Pap</vt:lpstr>
      <vt:lpstr>5. Notes Payable</vt:lpstr>
      <vt:lpstr>6. Stockholders' Deficit</vt:lpstr>
      <vt:lpstr>7. Subsequent Events</vt:lpstr>
      <vt:lpstr>1. Nature of Business, Presen13</vt:lpstr>
      <vt:lpstr>5. Notes Payable (Tables)</vt:lpstr>
      <vt:lpstr>1. Nature of Business, Presen15</vt:lpstr>
      <vt:lpstr>2. Related Party Transactions (</vt:lpstr>
      <vt:lpstr>3. Acquisition Deposit (Details</vt:lpstr>
      <vt:lpstr>4. Investment in Commercial P18</vt:lpstr>
      <vt:lpstr>5. Notes Payable - Notes Payabl</vt:lpstr>
      <vt:lpstr>5. Notes Payable (Details Narra</vt:lpstr>
      <vt:lpstr>6. Stockholders Defici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3:18:51Z</dcterms:created>
  <dcterms:modified xmlns:dcterms="http://purl.org/dc/terms/" xmlns:xsi="http://www.w3.org/2001/XMLSchema-instance" xsi:type="dcterms:W3CDTF">2016-02-11T13:18:51Z</dcterms:modified>
  <dc:title xmlns:dc="http://purl.org/dc/elements/1.1/">Untitled</dc:title>
  <dc:description xmlns:dc="http://purl.org/dc/elements/1.1/"/>
  <dc:subject xmlns:dc="http://purl.org/dc/elements/1.1/"/>
  <cp:keywords/>
  <cp:category/>
</cp:coreProperties>
</file>